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May 28,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FECORE BIOMEDICAL, INC.</t>
        </is>
      </c>
    </row>
    <row r="8">
      <c r="A8" s="4" t="inlineStr">
        <is>
          <t>Entity Central Index Key</t>
        </is>
      </c>
      <c r="B8" s="4" t="inlineStr">
        <is>
          <t>00010052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s>
  <sheetData>
    <row r="1">
      <c r="A1" s="1" t="inlineStr">
        <is>
          <t>Pay vs Performance Disclosure - USD ($)</t>
        </is>
      </c>
      <c r="B1" s="2" t="inlineStr">
        <is>
          <t>12 Months Ended</t>
        </is>
      </c>
    </row>
    <row r="2">
      <c r="B2" s="2" t="inlineStr">
        <is>
          <t>May 28, 2023</t>
        </is>
      </c>
      <c r="C2" s="2" t="inlineStr">
        <is>
          <t>May 29, 2022</t>
        </is>
      </c>
      <c r="D2" s="2" t="inlineStr">
        <is>
          <t>May 30,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Fiscal Year Summary Compensation Table Total Compensation Actually Paid to PEO Summary Compensation Table Total Compensation Actually Paid to PEO 2 Average Summary Compensation Table Total Average Compensation Actually Paid to non-PEO NEO's Total Shareholder Return Peer Group Total Shareholder Return Net Income ($M) Adjusted EBITDA (a) (b) (c) (d) (e) (f) (g) (h) (i) (j) (k) 2023 $1,341,438 $640,585 $1,764,213 $1,395,472 $927,096 $777,243 $74.41 $116.26 $(99.6) $7.2 2022 $956,810 $711,502 N/A N/A $687,606 $451,471 $92.50 $119.75 $(116.7) $17.8 2021 $1,131,299 $1,665,818 N/A N/A $624,189 $696,568 $112.18 $146.72 $(32.3) $15.2</t>
        </is>
      </c>
      <c r="C4" s="4" t="inlineStr">
        <is>
          <t xml:space="preserve"> </t>
        </is>
      </c>
      <c r="D4" s="4" t="inlineStr">
        <is>
          <t xml:space="preserve"> </t>
        </is>
      </c>
    </row>
    <row r="5">
      <c r="A5" s="4" t="inlineStr">
        <is>
          <t>Company Selected Measure Name</t>
        </is>
      </c>
      <c r="B5" s="4" t="inlineStr">
        <is>
          <t>Adjusted EBITDA($M)</t>
        </is>
      </c>
      <c r="C5" s="4" t="inlineStr">
        <is>
          <t xml:space="preserve"> </t>
        </is>
      </c>
      <c r="D5" s="4" t="inlineStr">
        <is>
          <t xml:space="preserve"> </t>
        </is>
      </c>
    </row>
    <row r="6">
      <c r="A6" s="4" t="inlineStr">
        <is>
          <t>Peer Group Issuers, Footnote</t>
        </is>
      </c>
      <c r="B6" s="4" t="inlineStr">
        <is>
          <t>The Peer Group TSR set forth in this table utilizes the Nasdaq Industrial Index.</t>
        </is>
      </c>
      <c r="C6" s="4" t="inlineStr">
        <is>
          <t xml:space="preserve"> </t>
        </is>
      </c>
      <c r="D6" s="4" t="inlineStr">
        <is>
          <t xml:space="preserve"> </t>
        </is>
      </c>
    </row>
    <row r="7">
      <c r="A7" s="4" t="inlineStr">
        <is>
          <t>Adjustment To PEO Compensation, Footnote</t>
        </is>
      </c>
      <c r="B7" s="4" t="inlineStr">
        <is>
          <t>The dollar amounts reported in column (c), (e), and (g) represent the amount of CAP, as computed in accordance with SEC rules. CAP does not necessarily represent cash and/or equity value transferred to the applicable NEO without restriction, but rather is a value calculated under applicable SEC rules. We do not have a defined benefit plan so no adjustment for pension benefits is included in the table below. Similarly, no adjustment is made for dividends as dividends are factored into the fair value of the award. Reconciliation of the SCT total compensation and CAP is summarized in the following table: Fiscal Year SCT Grant Date Value of New Awards Year End Change in Value of Prior Awards Change in Value of Prior Year End Value of CAP 2023 PEO $ 1,341,438 $ — $ — $ — $(118,193) $(582,660) $640,585 PEO2 $ 1,764,213 $(1,240,611) $900,825 $9,307 $(38,262) $ — $1,395,472 NEOs $ 927,096 $(406,279) $321,723 $(22,143) $(43,154) $ — $777,243 2022 PEO $ 956,810 $(268,616) $186,013 $60,856 $(223,561) $ — $711,502 PEO2 $ — $ — $ — $ — $ — $ — $ — NEOs $687,606 $(152,216) $86,806 $(62,463) $(42,030) $(66,233) $451,471 2021 PEO $1,131,299 $(141,840) $480,384 $183,014 $12,961 $ — $1,665,818 PEO2 $ — $ — $ — $ — $ — $ — $ — NEOs $624,189 $(185,062) $196,183 $40,880 $45,120 $(24,741) $696,568 (a) The dollar amounts reported in the SCT for the applicable year, plus: (b) The grant date fair value of equity awards represents the total of the amounts reported in the “Stock Awards” column in the SCT for the applicable year plus : (i-iv) The recalculated value of equity awards for each applicable year including: (i) Fair Value at Fiscal Year-End of Outstanding and Unvested Option Awards and Stock Awards Granted in Fiscal Year; (ii) Change in Fair Value of Outstanding and Unvested Option Awards and Stock Awards Granted in Prior Fiscal Years; (iii) Change in Fair Value as of Vesting Date of Option Awards and Stock Awards Granted in the Current Year and Prior Fiscal Years For Which Applicable Vesting Conditions Were Satisfied During Fiscal Year; (iv) Fair Value as of Prior Fiscal Year-End of Option Awards and Stock Awards Granted in Prior Fiscal Years That Failed to Meet Applicable Vesting Conditions During Fiscal Year.</t>
        </is>
      </c>
      <c r="C7" s="4" t="inlineStr">
        <is>
          <t xml:space="preserve"> </t>
        </is>
      </c>
      <c r="D7" s="4" t="inlineStr">
        <is>
          <t xml:space="preserve"> </t>
        </is>
      </c>
    </row>
    <row r="8">
      <c r="A8" s="4" t="inlineStr">
        <is>
          <t>Non-PEO NEO Average Total Compensation Amount</t>
        </is>
      </c>
      <c r="B8" s="5" t="n">
        <v>927096</v>
      </c>
      <c r="C8" s="5" t="n">
        <v>687606</v>
      </c>
      <c r="D8" s="5" t="n">
        <v>624189</v>
      </c>
    </row>
    <row r="9">
      <c r="A9" s="4" t="inlineStr">
        <is>
          <t>Non-PEO NEO Average Compensation Actually Paid Amount</t>
        </is>
      </c>
      <c r="B9" s="5" t="n">
        <v>777243</v>
      </c>
      <c r="C9" s="6" t="n">
        <v>451471</v>
      </c>
      <c r="D9" s="6" t="n">
        <v>696568</v>
      </c>
    </row>
    <row r="10">
      <c r="A10" s="4" t="inlineStr">
        <is>
          <t>Adjustment to Non-PEO NEO Compensation Footnote</t>
        </is>
      </c>
      <c r="B10" s="4" t="inlineStr">
        <is>
          <t>The dollar amounts reported in column (c), (e), and (g) represent the amount of CAP, as computed in accordance with SEC rules. CAP does not necessarily represent cash and/or equity value transferred to the applicable NEO without restriction, but rather is a value calculated under applicable SEC rules. We do not have a defined benefit plan so no adjustment for pension benefits is included in the table below. Similarly, no adjustment is made for dividends as dividends are factored into the fair value of the award. Reconciliation of the SCT total compensation and CAP is summarized in the following table: Fiscal Year SCT Grant Date Value of New Awards Year End Change in Value of Prior Awards Change in Value of Prior Year End Value of CAP 2023 PEO $ 1,341,438 $ — $ — $ — $(118,193) $(582,660) $640,585 PEO2 $ 1,764,213 $(1,240,611) $900,825 $9,307 $(38,262) $ — $1,395,472 NEOs $ 927,096 $(406,279) $321,723 $(22,143) $(43,154) $ — $777,243 2022 PEO $ 956,810 $(268,616) $186,013 $60,856 $(223,561) $ — $711,502 PEO2 $ — $ — $ — $ — $ — $ — $ — NEOs $687,606 $(152,216) $86,806 $(62,463) $(42,030) $(66,233) $451,471 2021 PEO $1,131,299 $(141,840) $480,384 $183,014 $12,961 $ — $1,665,818 PEO2 $ — $ — $ — $ — $ — $ — $ — NEOs $624,189 $(185,062) $196,183 $40,880 $45,120 $(24,741) $696,568 (a) The dollar amounts reported in the SCT for the applicable year, plus: (b) The grant date fair value of equity awards represents the total of the amounts reported in the “Stock Awards” column in the SCT for the applicable year plus : (i-iv) The recalculated value of equity awards for each applicable year including: (i) Fair Value at Fiscal Year-End of Outstanding and Unvested Option Awards and Stock Awards Granted in Fiscal Year; (ii) Change in Fair Value of Outstanding and Unvested Option Awards and Stock Awards Granted in Prior Fiscal Years; (iii) Change in Fair Value as of Vesting Date of Option Awards and Stock Awards Granted in the Current Year and Prior Fiscal Years For Which Applicable Vesting Conditions Were Satisfied During Fiscal Year; (iv) Fair Value as of Prior Fiscal Year-End of Option Awards and Stock Awards Granted in Prior Fiscal Years That Failed to Meet Applicable Vesting Conditions During Fiscal Year.</t>
        </is>
      </c>
      <c r="C10" s="4" t="inlineStr">
        <is>
          <t xml:space="preserve"> </t>
        </is>
      </c>
      <c r="D10" s="4" t="inlineStr">
        <is>
          <t xml:space="preserve"> </t>
        </is>
      </c>
    </row>
    <row r="11">
      <c r="A11" s="4" t="inlineStr">
        <is>
          <t>Compensation Actually Paid vs. Total Shareholder Return</t>
        </is>
      </c>
      <c r="B11" s="4" t="inlineStr">
        <is>
          <t>TSR amounts reported in the graph assume an initial fixed investment of $100, and that all dividends, if any, were reinvested.</t>
        </is>
      </c>
      <c r="C11" s="4" t="inlineStr">
        <is>
          <t xml:space="preserve"> </t>
        </is>
      </c>
      <c r="D11" s="4" t="inlineStr">
        <is>
          <t xml:space="preserve"> </t>
        </is>
      </c>
    </row>
    <row r="12">
      <c r="A12" s="4" t="inlineStr">
        <is>
          <t>Compensation Actually Paid vs. Net Income</t>
        </is>
      </c>
      <c r="C12" s="4" t="inlineStr">
        <is>
          <t xml:space="preserve"> </t>
        </is>
      </c>
      <c r="D12" s="4" t="inlineStr">
        <is>
          <t xml:space="preserve"> </t>
        </is>
      </c>
    </row>
    <row r="13">
      <c r="A13" s="4" t="inlineStr">
        <is>
          <t>Compensation Actually Paid vs. Company Selected Measure</t>
        </is>
      </c>
      <c r="C13" s="4" t="inlineStr">
        <is>
          <t xml:space="preserve"> </t>
        </is>
      </c>
      <c r="D13" s="4" t="inlineStr">
        <is>
          <t xml:space="preserve"> </t>
        </is>
      </c>
    </row>
    <row r="14">
      <c r="A14" s="4" t="inlineStr">
        <is>
          <t>Tabular List, Table</t>
        </is>
      </c>
      <c r="B14" s="4" t="inlineStr">
        <is>
          <t>As required by Item 402(v), below are the most important metrics linking CAP to performance for fiscal year 2023: a. Adjusted EBITDA b. Revenue c. Stock Price</t>
        </is>
      </c>
      <c r="C14" s="4" t="inlineStr">
        <is>
          <t xml:space="preserve"> </t>
        </is>
      </c>
      <c r="D14" s="4" t="inlineStr">
        <is>
          <t xml:space="preserve"> </t>
        </is>
      </c>
    </row>
    <row r="15">
      <c r="A15" s="4" t="inlineStr">
        <is>
          <t>Total Shareholder Return Amount</t>
        </is>
      </c>
      <c r="B15" s="7" t="n">
        <v>74.41</v>
      </c>
      <c r="C15" s="8" t="n">
        <v>92.5</v>
      </c>
      <c r="D15" s="8" t="n">
        <v>112.18</v>
      </c>
    </row>
    <row r="16">
      <c r="A16" s="4" t="inlineStr">
        <is>
          <t>Peer Group Total Shareholder Return Amount</t>
        </is>
      </c>
      <c r="B16" s="8" t="n">
        <v>116.26</v>
      </c>
      <c r="C16" s="8" t="n">
        <v>119.75</v>
      </c>
      <c r="D16" s="8" t="n">
        <v>146.72</v>
      </c>
    </row>
    <row r="17">
      <c r="A17" s="4" t="inlineStr">
        <is>
          <t>Net Income (Loss)</t>
        </is>
      </c>
      <c r="B17" s="5" t="n">
        <v>-99600000</v>
      </c>
      <c r="C17" s="5" t="n">
        <v>-116700000</v>
      </c>
      <c r="D17" s="5" t="n">
        <v>-32300000</v>
      </c>
    </row>
    <row r="18">
      <c r="A18" s="4" t="inlineStr">
        <is>
          <t>Company Selected Measure Amount</t>
        </is>
      </c>
      <c r="B18" s="6" t="n">
        <v>7200000</v>
      </c>
      <c r="C18" s="6" t="n">
        <v>17800000</v>
      </c>
      <c r="D18" s="6" t="n">
        <v>15200000</v>
      </c>
    </row>
    <row r="19">
      <c r="A19" s="4" t="inlineStr">
        <is>
          <t>PEO Name</t>
        </is>
      </c>
      <c r="B19" s="4" t="inlineStr">
        <is>
          <t>James G. Hall</t>
        </is>
      </c>
      <c r="C19" s="4" t="inlineStr">
        <is>
          <t>Albert David Bolles</t>
        </is>
      </c>
      <c r="D19" s="4" t="inlineStr">
        <is>
          <t>(Albert David Bolles</t>
        </is>
      </c>
    </row>
    <row r="20">
      <c r="A20" s="4" t="inlineStr">
        <is>
          <t>Additional 402(v) Disclosure</t>
        </is>
      </c>
      <c r="B20" s="4" t="inlineStr">
        <is>
          <t>The dollar amounts reported in column (b) and (d) are the aggregate amounts of total compensation reported for PEO (Bolles) and PEO2 (Hall) respectively, for each corresponding year in the “Total” column of the SCT. Refer to “Executive Compensation – Executive Compensation Tables – Summary Compensation Table.” The dollar amounts reported in column (f) represent the average of the amounts reported for the Company’s named executive officers (NEOs) as a group in the “Total” column of the SCT in each applicable year. The names of each of the NEOs included for purposes of calculating the average amounts in each applicable year are as follows: 2023 John D. Morberg 2022 John D. Morberg, James G. Hall, and Timothy Burgess 2021 John D. Morberg, Brian McLaughlin, James G. Hall, Timothy Burgess, and Dawn Kimball TSR determined in Column (h) is based on the value of an initial fixed investment of $100 as of May 28, 2021.</t>
        </is>
      </c>
      <c r="C20" s="4" t="inlineStr">
        <is>
          <t xml:space="preserve"> </t>
        </is>
      </c>
      <c r="D20" s="4" t="inlineStr">
        <is>
          <t xml:space="preserve"> </t>
        </is>
      </c>
    </row>
    <row r="21">
      <c r="A21" s="4" t="inlineStr">
        <is>
          <t>Measure:: 1</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Name</t>
        </is>
      </c>
      <c r="B23" s="4" t="inlineStr">
        <is>
          <t>Adjusted EBITDA</t>
        </is>
      </c>
      <c r="C23" s="4" t="inlineStr">
        <is>
          <t xml:space="preserve"> </t>
        </is>
      </c>
      <c r="D23" s="4" t="inlineStr">
        <is>
          <t xml:space="preserve"> </t>
        </is>
      </c>
    </row>
    <row r="24">
      <c r="A24" s="4" t="inlineStr">
        <is>
          <t>Measure:: 2</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Revenue</t>
        </is>
      </c>
      <c r="C26" s="4" t="inlineStr">
        <is>
          <t xml:space="preserve"> </t>
        </is>
      </c>
      <c r="D26" s="4" t="inlineStr">
        <is>
          <t xml:space="preserve"> </t>
        </is>
      </c>
    </row>
    <row r="27">
      <c r="A27" s="4" t="inlineStr">
        <is>
          <t>Measure:: 3</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Stock Price</t>
        </is>
      </c>
      <c r="C29" s="4" t="inlineStr">
        <is>
          <t xml:space="preserve"> </t>
        </is>
      </c>
      <c r="D29" s="4" t="inlineStr">
        <is>
          <t xml:space="preserve"> </t>
        </is>
      </c>
    </row>
    <row r="30">
      <c r="A30" s="4" t="inlineStr">
        <is>
          <t>Albert Bolles [Membe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PEO Total Compensation Amount</t>
        </is>
      </c>
      <c r="B32" s="5" t="n">
        <v>1341438</v>
      </c>
      <c r="C32" s="5" t="n">
        <v>956810</v>
      </c>
      <c r="D32" s="5" t="n">
        <v>1131299</v>
      </c>
    </row>
    <row r="33">
      <c r="A33" s="4" t="inlineStr">
        <is>
          <t>PEO Actually Paid Compensation Amount</t>
        </is>
      </c>
      <c r="B33" s="6" t="n">
        <v>640585</v>
      </c>
      <c r="C33" s="6" t="n">
        <v>711502</v>
      </c>
      <c r="D33" s="6" t="n">
        <v>1665818</v>
      </c>
    </row>
    <row r="34">
      <c r="A34" s="4" t="inlineStr">
        <is>
          <t>James G. Hall [Membe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PEO Total Compensation Amount</t>
        </is>
      </c>
      <c r="B36" s="6" t="n">
        <v>1764213</v>
      </c>
      <c r="C36" s="6" t="n">
        <v>0</v>
      </c>
      <c r="D36" s="6" t="n">
        <v>0</v>
      </c>
    </row>
    <row r="37">
      <c r="A37" s="4" t="inlineStr">
        <is>
          <t>PEO Actually Paid Compensation Amount</t>
        </is>
      </c>
      <c r="B37" s="6" t="n">
        <v>1395472</v>
      </c>
      <c r="C37" s="6" t="n">
        <v>0</v>
      </c>
      <c r="D37" s="6" t="n">
        <v>0</v>
      </c>
    </row>
    <row r="38">
      <c r="A38" s="4" t="inlineStr">
        <is>
          <t>PEO | Albert Bolles [Member] | Equity Awards Grant Date Reported Value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0</v>
      </c>
      <c r="C40" s="6" t="n">
        <v>-268616</v>
      </c>
      <c r="D40" s="6" t="n">
        <v>-141840</v>
      </c>
    </row>
    <row r="41">
      <c r="A41" s="4" t="inlineStr">
        <is>
          <t>PEO | Albert Bolles [Member] | Equity Awards Granted During the Year, Unvested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0</v>
      </c>
      <c r="C43" s="6" t="n">
        <v>186013</v>
      </c>
      <c r="D43" s="6" t="n">
        <v>480384</v>
      </c>
    </row>
    <row r="44">
      <c r="A44" s="4" t="inlineStr">
        <is>
          <t>PEO | Albert Bolles [Member] | Equity Awards Granted in Prior Years, Unvested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0</v>
      </c>
      <c r="C46" s="6" t="n">
        <v>60856</v>
      </c>
      <c r="D46" s="6" t="n">
        <v>183014</v>
      </c>
    </row>
    <row r="47">
      <c r="A47" s="4" t="inlineStr">
        <is>
          <t>PEO | Albert Bolles [Member] | Equity Awards Granted in Prior Years, Vested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118193</v>
      </c>
      <c r="C49" s="6" t="n">
        <v>-223561</v>
      </c>
      <c r="D49" s="6" t="n">
        <v>12961</v>
      </c>
    </row>
    <row r="50">
      <c r="A50" s="4" t="inlineStr">
        <is>
          <t>PEO | Albert Bolles [Member] | Equity Awards that Failed to Meet Vesting Conditions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582660</v>
      </c>
      <c r="C52" s="6" t="n">
        <v>0</v>
      </c>
      <c r="D52" s="6" t="n">
        <v>0</v>
      </c>
    </row>
    <row r="53">
      <c r="A53" s="4" t="inlineStr">
        <is>
          <t>PEO | James G. Hall [Member] | Equity Awards Grant Date Reported Value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1240611</v>
      </c>
      <c r="C55" s="6" t="n">
        <v>0</v>
      </c>
      <c r="D55" s="6" t="n">
        <v>0</v>
      </c>
    </row>
    <row r="56">
      <c r="A56" s="4" t="inlineStr">
        <is>
          <t>PEO | James G. Hall [Member] | Equity Awards Granted During the Year, Unvested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900825</v>
      </c>
      <c r="C58" s="6" t="n">
        <v>0</v>
      </c>
      <c r="D58" s="6" t="n">
        <v>0</v>
      </c>
    </row>
    <row r="59">
      <c r="A59" s="4" t="inlineStr">
        <is>
          <t>PEO | James G. Hall [Member] | Equity Awards Granted in Prior Years, Unvested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9307</v>
      </c>
      <c r="C61" s="6" t="n">
        <v>0</v>
      </c>
      <c r="D61" s="6" t="n">
        <v>0</v>
      </c>
    </row>
    <row r="62">
      <c r="A62" s="4" t="inlineStr">
        <is>
          <t>PEO | James G. Hall [Member] | Equity Awards Granted in Prior Years, Vested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38262</v>
      </c>
      <c r="C64" s="6" t="n">
        <v>0</v>
      </c>
      <c r="D64" s="6" t="n">
        <v>0</v>
      </c>
    </row>
    <row r="65">
      <c r="A65" s="4" t="inlineStr">
        <is>
          <t>PEO | James G. Hall [Member] | Equity Awards that Failed to Meet Vesting Conditions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on-PEO NEO | Equity Awards Grant Date Reported Value [Membe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6" t="n">
        <v>-406279</v>
      </c>
      <c r="C70" s="6" t="n">
        <v>-152216</v>
      </c>
      <c r="D70" s="6" t="n">
        <v>-185062</v>
      </c>
    </row>
    <row r="71">
      <c r="A71" s="4" t="inlineStr">
        <is>
          <t>Non-PEO NEO | Equity Awards Granted During the Year, Unvested [Member]</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6" t="n">
        <v>321723</v>
      </c>
      <c r="C73" s="6" t="n">
        <v>86806</v>
      </c>
      <c r="D73" s="6" t="n">
        <v>196183</v>
      </c>
    </row>
    <row r="74">
      <c r="A74" s="4" t="inlineStr">
        <is>
          <t>Non-PEO NEO | Equity Awards Granted in Prior Years, Unvested [Membe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6" t="n">
        <v>-22143</v>
      </c>
      <c r="C76" s="6" t="n">
        <v>-62463</v>
      </c>
      <c r="D76" s="6" t="n">
        <v>40880</v>
      </c>
    </row>
    <row r="77">
      <c r="A77" s="4" t="inlineStr">
        <is>
          <t>Non-PEO NEO | Equity Awards Granted in Prior Years, Vested [Member]</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6" t="n">
        <v>-43154</v>
      </c>
      <c r="C79" s="6" t="n">
        <v>-42030</v>
      </c>
      <c r="D79" s="6" t="n">
        <v>45120</v>
      </c>
    </row>
    <row r="80">
      <c r="A80" s="4" t="inlineStr">
        <is>
          <t>Non-PEO NEO | Equity Awards that Failed to Meet Vesting Conditions [Member]</t>
        </is>
      </c>
      <c r="B80" s="4" t="inlineStr">
        <is>
          <t xml:space="preserve"> </t>
        </is>
      </c>
      <c r="C80" s="4" t="inlineStr">
        <is>
          <t xml:space="preserve"> </t>
        </is>
      </c>
      <c r="D80" s="4" t="inlineStr">
        <is>
          <t xml:space="preserve"> </t>
        </is>
      </c>
    </row>
    <row r="81">
      <c r="A81" s="3" t="inlineStr">
        <is>
          <t>Pay vs Performance Disclosure</t>
        </is>
      </c>
      <c r="B81" s="4" t="inlineStr">
        <is>
          <t xml:space="preserve"> </t>
        </is>
      </c>
      <c r="C81" s="4" t="inlineStr">
        <is>
          <t xml:space="preserve"> </t>
        </is>
      </c>
      <c r="D81" s="4" t="inlineStr">
        <is>
          <t xml:space="preserve"> </t>
        </is>
      </c>
    </row>
    <row r="82">
      <c r="A82" s="4" t="inlineStr">
        <is>
          <t>Adjustment to Compensation, Amount</t>
        </is>
      </c>
      <c r="B82" s="5" t="n">
        <v>0</v>
      </c>
      <c r="C82" s="5" t="n">
        <v>-66233</v>
      </c>
      <c r="D82" s="5" t="n">
        <v>-247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8T21:00:20Z</dcterms:created>
  <dcterms:modified xmlns:dcterms="http://purl.org/dc/terms/" xmlns:xsi="http://www.w3.org/2001/XMLSchema-instance" xsi:type="dcterms:W3CDTF">2024-07-08T21:00:20Z</dcterms:modified>
</cp:coreProperties>
</file>